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iSHARES INC</t>
  </si>
  <si>
    <t>Central Index Key</t>
  </si>
  <si>
    <t>dei_EntityCentralIndexKey</t>
  </si>
  <si>
    <t>Amendment Flag</t>
  </si>
  <si>
    <t>dei_AmendmentFlag</t>
  </si>
  <si>
    <t>false</t>
  </si>
  <si>
    <t>Document Creation Date</t>
  </si>
  <si>
    <t>dei_DocumentCreationDate</t>
  </si>
  <si>
    <t>Jun. 26,
		2017</t>
  </si>
  <si>
    <t>Document Effective Date</t>
  </si>
  <si>
    <t>dei_DocumentEffectiveDate</t>
  </si>
  <si>
    <t>Prospectus Date</t>
  </si>
  <si>
    <t>rr_ProspectusDate</t>
  </si>
  <si>
    <t>Dec. 30,
		2016</t>
  </si>
  <si>
    <t>Dec. 30, 2016</t>
  </si>
  <si>
    <t>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Canada ETF (EWC) (the “Fund”) The information in this Supplement updates information in, and should be read in conjunction with, the Prospectus and the SAI for the Fund. The following changes are expected to take effect on or around September 1, 2017: Current New Underlying Index MSCI Canada Index MSCI Canada Custom Index Change in the Fund’s Principal Investment Strategies The first paragraph on page S-2 of the section of the Prospectus entitled “Principal Investment Strategies” is deleted in its entirety and replaced with the following: The Fund seeks to track the investment results of the MSCI Canada Custom Index (the “Underlying Index”), which is designed to measure the equity performance in Canada and consists of large- and mid-capitalization companies whose stocks trade primarily on the Toronto Stock Exchange. The Underlying Index uses a capping methodology to constrain at quarterly rebalance: (i) the weight of any single issuer to a maximum of 22.5%, and (ii) the aggregate weight of issuers exceeding a 4.75% weight to a maximum of 22.5%. Additionally, outside the scheduled quarterly index reviews, the Underlying Index is rebalanced at the end of any day on which the following constraints are breached: 22.5% for any single issuer and 24.5% for group entities representing more than 5%. As of May 31, 2017, a significant portion of the Underlying Index is represented by securities of energy and financials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Materials Sector Risk.” If you have any questions, please call 1-800-iShares (1-800-474-2737). iShares ®
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Netherlands ETF (EWN) (the “Fund”) The information in this Supplement updates information in, and should be read in conjunction with, the Prospectus and the SAI for the Fund. The following changes are expected to take effect on or around September 1, 2017: Current New Underlying Index MSCI Netherlands Investable Market Index MSCI Netherlands IMI 25/50 Index Change in the Fund’s Principal Investment Strategies The first paragraph on page S-2 of the section of the Prospectus entitled “Principal Investment Strategies” is deleted in its entirety and replaced with the following: Change in the Fund’s Summary of Principal Risks The section of the Prospectus entitled “Summary of Principal Risks” is amended to delete “Financials Sector Risk” and to add the following: Industrials Sector Risk. If you have any questions, please call 1-800-iShares (1-800-474-2737). iShares ®
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South Africa ETF (EZA) (the “Fund”) The information in this Supplement updates information in, and should be read in conjunction with, the Prospectus and the SAI for the Fund. The following changes are expected to take effect on or around September 1, 2017: Current New Underlying Index MSCI South Africa Index MSCI South Africa 25/50 Index Change in the Fund’s Principal Investment Strategies The first paragraph on page S-2 of the section of the Prospectus entitled “Principal Investment Strategies” is deleted in its entirety and replaced with the following: The Fund seeks to track the investment results of the MSCI South Africa 25/50 Index (the “Underlying Index”), which is designed to measure the equity performance in South Africa and consists of large- and mid-capitalization companies whose stocks trade primarily on the Johannesburg Stock Exchange. The Underlying Index uses a capping methodology to limit the weight of any single component to a maximum of 25% of the Underlying Index. Additionally, the sum of the components that individually constitute more than 5% of the weight of the Underlying Index will not exceed a maximum of 50% of the weight of the index in the aggregate. As of May 31, 2017, a significant portion of the Underlying Index is represented by securities of consumer discretionary and financials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Consumer Staples Sector Risk,” “Materials Sector Risk” and “Telecommunications Sector Risk.” If you have any questions, please call 1-800-iShares (1-800-474-2737). iShares ®</t>
  </si>
  <si>
    <t>Supplement [Text Block]</t>
  </si>
  <si>
    <t>isi_SupplementTextBlock</t>
  </si>
  <si>
    <t>iShares MSCI Canada ETF</t>
  </si>
  <si>
    <t>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Canada ETF (EWC) (the “Fund”) The information in this Supplement updates information in, and should be read in conjunction with, the Prospectus and the SAI for the Fund. The following changes are expected to take effect on or around September 1, 2017: Current New Underlying Index MSCI Canada Index MSCI Canada Custom Index Change in the Fund’s Principal Investment Strategies The first paragraph on page S-2 of the section of the Prospectus entitled “Principal Investment Strategies” is deleted in its entirety and replaced with the following: The Fund seeks to track the investment results of the MSCI Canada Custom Index (the “Underlying Index”), which is designed to measure the equity performance in Canada and consists of large- and mid-capitalization companies whose stocks trade primarily on the Toronto Stock Exchange. The Underlying Index uses a capping methodology to constrain at quarterly rebalance: (i) the weight of any single issuer to a maximum of 22.5%, and (ii) the aggregate weight of issuers exceeding a 4.75% weight to a maximum of 22.5%. Additionally, outside the scheduled quarterly index reviews, the Underlying Index is rebalanced at the end of any day on which the following constraints are breached: 22.5% for any single issuer and 24.5% for group entities representing more than 5%. As of May 31, 2017, a significant portion of the Underlying Index is represented by securities of energy and financials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Materials Sector Risk.” If you have any questions, please call 1-800-iShares (1-800-474-2737). iShares ®</t>
  </si>
  <si>
    <t>iShares MSCI Netherlands ETF</t>
  </si>
  <si>
    <t>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Netherlands ETF (EWN) (the “Fund”) The information in this Supplement updates information in, and should be read in conjunction with, the Prospectus and the SAI for the Fund. The following changes are expected to take effect on or around September 1, 2017: Current New Underlying Index MSCI Netherlands Investable Market Index MSCI Netherlands IMI 25/50 Index Change in the Fund’s Principal Investment Strategies The first paragraph on page S-2 of the section of the Prospectus entitled “Principal Investment Strategies” is deleted in its entirety and replaced with the following: Change in the Fund’s Summary of Principal Risks The section of the Prospectus entitled “Summary of Principal Risks” is amended to delete “Financials Sector Risk” and to add the following: Industrials Sector Risk. If you have any questions, please call 1-800-iShares (1-800-474-2737). iShares ®</t>
  </si>
  <si>
    <t>iShares MSCI South Africa ETF</t>
  </si>
  <si>
    <t>IMPORTANT NOTICE REGARDING CHANGE IN INVESTMENT POLICY iShares ® iShares, Inc. Supplement dated June 26, 2017 (the “Supplement”) to the Prospectus dated December 30, 2016 and the Statement of Additional Information dated December 30, 2016 (as revised February 9, 2017) (the “SAI”) for the iShares MSCI South Africa ETF (EZA) (the “Fund”) The information in this Supplement updates information in, and should be read in conjunction with, the Prospectus and the SAI for the Fund. The following changes are expected to take effect on or around September 1, 2017: Current New Underlying Index MSCI South Africa Index MSCI South Africa 25/50 Index Change in the Fund’s Principal Investment Strategies The first paragraph on page S-2 of the section of the Prospectus entitled “Principal Investment Strategies” is deleted in its entirety and replaced with the following: The Fund seeks to track the investment results of the MSCI South Africa 25/50 Index (the “Underlying Index”), which is designed to measure the equity performance in South Africa and consists of large- and mid-capitalization companies whose stocks trade primarily on the Johannesburg Stock Exchange. The Underlying Index uses a capping methodology to limit the weight of any single component to a maximum of 25% of the Underlying Index. Additionally, the sum of the components that individually constitute more than 5% of the weight of the Underlying Index will not exceed a maximum of 50% of the weight of the index in the aggregate. As of May 31, 2017, a significant portion of the Underlying Index is represented by securities of consumer discretionary and financials companies. The components of the Underlying Index, and the degree to which these components represent certain industries, are likely to change over time. Change in the Fund’s Summary of Principal Risks The section of the Prospectus entitled “Summary of Principal Risks” is amended to delete “Consumer Staples Sector Risk,” “Materials Sector Risk” and “Telecommunications Sector Risk.” If you have any questions, please call 1-800-iShares (1-800-474-2737). iShar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3066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7:51:43Z</dcterms:created>
  <dcterms:modified xmlns:dcterms="http://purl.org/dc/terms/" xmlns:xsi="http://www.w3.org/2001/XMLSchema-instance" xsi:type="dcterms:W3CDTF">2017-07-10T17:51:43Z</dcterms:modified>
</cp:coreProperties>
</file>